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CALAMOS INVESTMENT TRUST/IL</t>
  </si>
  <si>
    <t>Central Index Key</t>
  </si>
  <si>
    <t>dei_EntityCentralIndexKey</t>
  </si>
  <si>
    <t>Amendment Flag</t>
  </si>
  <si>
    <t>dei_AmendmentFlag</t>
  </si>
  <si>
    <t>false</t>
  </si>
  <si>
    <t>Document Creation Date</t>
  </si>
  <si>
    <t>dei_DocumentCreationDate</t>
  </si>
  <si>
    <t>Aug. 30,
		2018</t>
  </si>
  <si>
    <t>Document Effective Date</t>
  </si>
  <si>
    <t>dei_DocumentEffectiveDate</t>
  </si>
  <si>
    <t>Prospectus Date</t>
  </si>
  <si>
    <t>rr_ProspectusDate</t>
  </si>
  <si>
    <t>Mar. 1,
		2018</t>
  </si>
  <si>
    <t>Mar. 01, 2018</t>
  </si>
  <si>
    <t>CALAMOS ® Supplement dated August 30, 2018 to the CALAMOS ® as supplemented on June 29, 2018 This Supplement supersedes the corresponding information in the Supplement dated June 29, 2018. Effective immediately, the Average Annual Total Return table for Global Convertible Fund on page 75 of the Prospectus shall be replaced in its entirety as follows: AVERAGE ANNUAL TOTAL RETURNS — FOR THE PERIODS ENDED 12.31.17 INCEPTION DATE OF CLASS ONE YEAR SINCE INCEPTION Class A 12.31.14 Load Adjusted Return before taxes 8.72 % 3.50 % Load Adjusted Return after taxes on distributions 7.72 % 2.79 % Load Adjusted Return after taxes on distributions and sale of Fund shares 5.54 % 2.48 % Class C 12.31.14 Load Adjusted Return before taxes 12.30 % 4.44 % Class I 12.31.14 Load Adjusted Return before taxes 14.45 % 5.47 % Thomson Reuters Global Convertible Bond Index (USD) 12.83 % 4.55 % ICE BofAML Global 300 Convertible Index 16.06 % 8.02 % Effective July 1, 2018, the Thomson Reuters Global Convertible Bond Index (USD) replaced the ICE BofAML Global 300 Convertible Index as the Fund’s primary benchmark because it more closely aligns with the Fund‘s investment universe. The Thomson Reuters Global Convertible Bond Index (USD) is designed to represent the global convertible market. The ICE BofAML Global 300 Convertible Index is a global convertible index composed of companies representative of the market structure of countries in North America, Europe and the Asia/Pacific region.</t>
  </si>
  <si>
    <t>Supplement [Text Block]</t>
  </si>
  <si>
    <t>cit_SupplementTextBlock</t>
  </si>
  <si>
    <t>Calamos Global Convertible Fund</t>
  </si>
  <si>
    <t>Performance Additional Market Index [Text]</t>
  </si>
  <si>
    <t>rr_PerformanceAdditionalMarketIndex</t>
  </si>
  <si>
    <t>The Thomson Reuters Global Convertible Bond Index (USD) is designed to represent the global convertible market. The ICE BofAML Global 300 Convertible Index is a global convertible index composed of companies representative of the market structure of countries in North America, Europe and the Asia/Pacific region.</t>
  </si>
  <si>
    <t>Performance Table Market Index Changed</t>
  </si>
  <si>
    <t>rr_PerformanceTableMarketIndexChanged</t>
  </si>
  <si>
    <t>Effective July 1, 2018, the Thomson Reuters Global Convertible Bond Index (USD) replaced the ICE BofAML Global 300 Convertible Index as the Fund&amp;#8217;s primary benchmark because it more closely aligns with the Fund&amp;#8216;s investment universe.</t>
  </si>
  <si>
    <t>Performance Table Closing [Text Block]</t>
  </si>
  <si>
    <t>rr_PerformanceTableClosingTextBlock</t>
  </si>
  <si>
    <t>Effective July 1, 2018, the Thomson Reuters Global Convertible Bond Index (USD) replaced the ICE BofAML Global 300 Convertible Index as the Fund&amp;#8217;s primary benchmark because it more closely aligns with the Fund&amp;#8216;s investment universe. The Thomson Reuters Global Convertible Bond Index (USD) is designed to represent the global convertible market. The ICE BofAML Global 300 Convertible Index is a global convertible index composed of companies representative of the market structure of countries in North America, Europe and the Asia/Pacific region.</t>
  </si>
  <si>
    <t>Average Annual Return Caption</t>
  </si>
  <si>
    <t>rr_AverageAnnualReturnCaption</t>
  </si>
  <si>
    <t>AVERAGE ANNUAL TOTAL RETURNS — FOR THE PERIODS ENDED 12.31.17</t>
  </si>
  <si>
    <t>Calamos Global Convertible Fund | Class A</t>
  </si>
  <si>
    <t>ONE YEAR</t>
  </si>
  <si>
    <t>rr_AverageAnnualReturnYear01</t>
  </si>
  <si>
    <t>8.72%</t>
  </si>
  <si>
    <t>SINCE INCEPTION</t>
  </si>
  <si>
    <t>rr_AverageAnnualReturnSinceInception</t>
  </si>
  <si>
    <t>3.50%</t>
  </si>
  <si>
    <t>INCEPTION DATE OF CLASS</t>
  </si>
  <si>
    <t>rr_AverageAnnualReturnInceptionDate</t>
  </si>
  <si>
    <t>Dec. 31,
		2014</t>
  </si>
  <si>
    <t>Calamos Global Convertible Fund | Class C</t>
  </si>
  <si>
    <t>12.30%</t>
  </si>
  <si>
    <t>4.44%</t>
  </si>
  <si>
    <t>Calamos Global Convertible Fund | Class I</t>
  </si>
  <si>
    <t>14.45%</t>
  </si>
  <si>
    <t>5.47%</t>
  </si>
  <si>
    <t>Calamos Global Convertible Fund | Load Adjusted Return after taxes on distributions | Class A</t>
  </si>
  <si>
    <t>7.72%</t>
  </si>
  <si>
    <t>2.79%</t>
  </si>
  <si>
    <t>Calamos Global Convertible Fund | Load Adjusted Return after taxes on distributions and sale of Fund shares | Class A</t>
  </si>
  <si>
    <t>5.54%</t>
  </si>
  <si>
    <t>2.48%</t>
  </si>
  <si>
    <t>Calamos Global Convertible Fund | Thomson Reuters Global Convertible Bond Index (USD)</t>
  </si>
  <si>
    <t>12.83%</t>
  </si>
  <si>
    <t>4.55%</t>
  </si>
  <si>
    <t>Calamos Global Convertible Fund | ICE BofAML Global 300 Convertible Index</t>
  </si>
  <si>
    <t>16.06%</t>
  </si>
  <si>
    <t>8.0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7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row>
    <row r="14" spans="1:3">
      <c r="A14" s="3" t="s">
        <v>3</v>
      </c>
      <c r="B14" s="4" t="s">
        <v>4</v>
      </c>
    </row>
    <row r="15" spans="1:3">
      <c r="A15" s="4" t="s">
        <v>44</v>
      </c>
      <c r="B15" s="6" t="s">
        <v>45</v>
      </c>
      <c r="C15" s="4" t="s">
        <v>46</v>
      </c>
    </row>
    <row r="16" spans="1:3">
      <c r="A16" s="4" t="s">
        <v>47</v>
      </c>
      <c r="B16" s="4" t="s">
        <v>48</v>
      </c>
      <c r="C16" s="4" t="s">
        <v>49</v>
      </c>
    </row>
    <row r="17" spans="1:3">
      <c r="A17" s="4" t="s">
        <v>50</v>
      </c>
      <c r="B17" s="4" t="s">
        <v>51</v>
      </c>
      <c r="C17" s="4" t="s">
        <v>52</v>
      </c>
    </row>
    <row r="18" spans="1:3">
      <c r="A18" s="4" t="s">
        <v>53</v>
      </c>
    </row>
    <row r="19" spans="1:3">
      <c r="A19" s="3" t="s">
        <v>3</v>
      </c>
      <c r="B19" s="4" t="s">
        <v>4</v>
      </c>
    </row>
    <row r="20" spans="1:3">
      <c r="A20" s="4" t="s">
        <v>44</v>
      </c>
      <c r="B20" s="6" t="s">
        <v>45</v>
      </c>
      <c r="C20" s="4" t="s">
        <v>54</v>
      </c>
    </row>
    <row r="21" spans="1:3">
      <c r="A21" s="4" t="s">
        <v>47</v>
      </c>
      <c r="B21" s="4" t="s">
        <v>48</v>
      </c>
      <c r="C21" s="4" t="s">
        <v>55</v>
      </c>
    </row>
    <row r="22" spans="1:3">
      <c r="A22" s="4" t="s">
        <v>50</v>
      </c>
      <c r="B22" s="4" t="s">
        <v>51</v>
      </c>
      <c r="C22" s="4" t="s">
        <v>52</v>
      </c>
    </row>
    <row r="23" spans="1:3">
      <c r="A23" s="4" t="s">
        <v>56</v>
      </c>
    </row>
    <row r="24" spans="1:3">
      <c r="A24" s="3" t="s">
        <v>3</v>
      </c>
      <c r="B24" s="4" t="s">
        <v>4</v>
      </c>
    </row>
    <row r="25" spans="1:3">
      <c r="A25" s="4" t="s">
        <v>44</v>
      </c>
      <c r="B25" s="6" t="s">
        <v>45</v>
      </c>
      <c r="C25" s="4" t="s">
        <v>57</v>
      </c>
    </row>
    <row r="26" spans="1:3">
      <c r="A26" s="4" t="s">
        <v>47</v>
      </c>
      <c r="B26" s="4" t="s">
        <v>48</v>
      </c>
      <c r="C26" s="4" t="s">
        <v>58</v>
      </c>
    </row>
    <row r="27" spans="1:3">
      <c r="A27" s="4" t="s">
        <v>50</v>
      </c>
      <c r="B27" s="4" t="s">
        <v>51</v>
      </c>
      <c r="C27" s="4" t="s">
        <v>52</v>
      </c>
    </row>
    <row r="28" spans="1:3">
      <c r="A28" s="4" t="s">
        <v>59</v>
      </c>
    </row>
    <row r="29" spans="1:3">
      <c r="A29" s="3" t="s">
        <v>3</v>
      </c>
      <c r="B29" s="4" t="s">
        <v>4</v>
      </c>
    </row>
    <row r="30" spans="1:3">
      <c r="A30" s="4" t="s">
        <v>44</v>
      </c>
      <c r="B30" s="6" t="s">
        <v>45</v>
      </c>
      <c r="C30" s="4" t="s">
        <v>60</v>
      </c>
    </row>
    <row r="31" spans="1:3">
      <c r="A31" s="4" t="s">
        <v>47</v>
      </c>
      <c r="B31" s="4" t="s">
        <v>48</v>
      </c>
      <c r="C31" s="4" t="s">
        <v>61</v>
      </c>
    </row>
    <row r="32" spans="1:3">
      <c r="A32" s="4" t="s">
        <v>50</v>
      </c>
      <c r="B32" s="4" t="s">
        <v>51</v>
      </c>
      <c r="C32" s="4" t="s">
        <v>52</v>
      </c>
    </row>
    <row r="33" spans="1:3">
      <c r="A33" s="4" t="s">
        <v>62</v>
      </c>
    </row>
    <row r="34" spans="1:3">
      <c r="A34" s="3" t="s">
        <v>3</v>
      </c>
      <c r="B34" s="4" t="s">
        <v>4</v>
      </c>
    </row>
    <row r="35" spans="1:3">
      <c r="A35" s="4" t="s">
        <v>44</v>
      </c>
      <c r="B35" s="6" t="s">
        <v>45</v>
      </c>
      <c r="C35" s="4" t="s">
        <v>63</v>
      </c>
    </row>
    <row r="36" spans="1:3">
      <c r="A36" s="4" t="s">
        <v>47</v>
      </c>
      <c r="B36" s="4" t="s">
        <v>48</v>
      </c>
      <c r="C36" s="4" t="s">
        <v>64</v>
      </c>
    </row>
    <row r="37" spans="1:3">
      <c r="A37" s="4" t="s">
        <v>50</v>
      </c>
      <c r="B37" s="4" t="s">
        <v>51</v>
      </c>
      <c r="C37" s="4" t="s">
        <v>52</v>
      </c>
    </row>
    <row r="38" spans="1:3">
      <c r="A38" s="4" t="s">
        <v>65</v>
      </c>
    </row>
    <row r="39" spans="1:3">
      <c r="A39" s="3" t="s">
        <v>3</v>
      </c>
      <c r="B39" s="4" t="s">
        <v>4</v>
      </c>
    </row>
    <row r="40" spans="1:3">
      <c r="A40" s="4" t="s">
        <v>44</v>
      </c>
      <c r="B40" s="6" t="s">
        <v>45</v>
      </c>
      <c r="C40" s="4" t="s">
        <v>66</v>
      </c>
    </row>
    <row r="41" spans="1:3">
      <c r="A41" s="4" t="s">
        <v>47</v>
      </c>
      <c r="B41" s="4" t="s">
        <v>48</v>
      </c>
      <c r="C41" s="4" t="s">
        <v>67</v>
      </c>
    </row>
    <row r="42" spans="1:3">
      <c r="A42" s="4" t="s">
        <v>68</v>
      </c>
    </row>
    <row r="43" spans="1:3">
      <c r="A43" s="3" t="s">
        <v>3</v>
      </c>
      <c r="B43" s="4" t="s">
        <v>4</v>
      </c>
    </row>
    <row r="44" spans="1:3">
      <c r="A44" s="4" t="s">
        <v>44</v>
      </c>
      <c r="B44" s="6" t="s">
        <v>45</v>
      </c>
      <c r="C44" s="4" t="s">
        <v>69</v>
      </c>
    </row>
    <row r="45" spans="1:3">
      <c r="A45" s="4" t="s">
        <v>47</v>
      </c>
      <c r="B45" s="4" t="s">
        <v>48</v>
      </c>
      <c r="C45"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6:46:34Z</dcterms:created>
  <dcterms:modified xmlns:dcterms="http://purl.org/dc/terms/" xmlns:xsi="http://www.w3.org/2001/XMLSchema-instance" xsi:type="dcterms:W3CDTF">2018-09-11T16:46:34Z</dcterms:modified>
</cp:coreProperties>
</file>